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RESTATEMENT OF QUARTERLY INF" sheetId="7" r:id="rId7"/>
    <s:sheet name="3. INVENTORY" sheetId="8" r:id="rId8"/>
    <s:sheet name="4. BILLINGS, COSTS AND ESTIMATE" sheetId="9" r:id="rId9"/>
    <s:sheet name="5. PROPERTY, PLANT AND EQUIPMEN" sheetId="10" r:id="rId10"/>
    <s:sheet name="6. LONG-TERM DEBT" sheetId="11" r:id="rId11"/>
    <s:sheet name="7. SHARE-BASED COMPENSATION" sheetId="12" r:id="rId12"/>
    <s:sheet name="8. TREASURY STOCK" sheetId="13" r:id="rId13"/>
    <s:sheet name="9. INCOME TAXES" sheetId="14" r:id="rId14"/>
    <s:sheet name="10. COMMITMENTS AND CONTINGENCI" sheetId="15" r:id="rId15"/>
    <s:sheet name="11. EARNINGS PER COMMON SHARE" sheetId="16" r:id="rId16"/>
    <s:sheet name="1. BASIS OF PRESENTATION (Polic" sheetId="17" r:id="rId17"/>
    <s:sheet name="2. RESTATEMENT OF QUARTERLY I18" sheetId="18" r:id="rId18"/>
    <s:sheet name="4. BILLINGS, COSTS AND ESTIMA19" sheetId="19" r:id="rId19"/>
    <s:sheet name="5. PROPERTY, PLANT AND EQUIPM20" sheetId="20" r:id="rId20"/>
    <s:sheet name="2. RESTATEMENT OF QUARTERLY I21" sheetId="21" r:id="rId21"/>
    <s:sheet name="3. INVENTORY (Details Narrative" sheetId="22" r:id="rId22"/>
    <s:sheet name="4. BILLINGS, COSTS AND ESTIMA23" sheetId="23" r:id="rId23"/>
    <s:sheet name="5. PROPERTY, PLANT AND EQUIPM24" sheetId="24" r:id="rId24"/>
    <s:sheet name="7. SHARE-BASED COMPENSATION (De" sheetId="25" r:id="rId25"/>
    <s:sheet name="8. TREASURY STOCK (Details Narr" sheetId="26" r:id="rId26"/>
    <s:sheet name="10. COMMITMENTS AND CONTINGEN27" sheetId="27" r:id="rId27"/>
    <s:sheet name="11. EARNINGS PER COMMON SHARE (" sheetId="28" r:id="rId28"/>
  </s:sheets>
  <s:definedNames/>
  <s:calcPr calcId="124519" calcMode="auto" fullCalcOnLoad="1"/>
</s:workbook>
</file>

<file path=xl/sharedStrings.xml><?xml version="1.0" encoding="utf-8"?>
<sst xmlns="http://schemas.openxmlformats.org/spreadsheetml/2006/main" uniqueCount="238">
  <si>
    <t>Document and Entity Information - shares</t>
  </si>
  <si>
    <t>9 Months Ended</t>
  </si>
  <si>
    <t>Sep. 30, 2016</t>
  </si>
  <si>
    <t>Nov. 10, 2016</t>
  </si>
  <si>
    <t>Document And Entity Information</t>
  </si>
  <si>
    <t>Entity Registrant Name</t>
  </si>
  <si>
    <t>Deep Down,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including a compensating balance of $3,900 at December 31, 2015) (Note 6)</t>
  </si>
  <si>
    <t>Accounts receivable, net of allowance of $107 and $150, respectively</t>
  </si>
  <si>
    <t>Inventory</t>
  </si>
  <si>
    <t>Costs and estimated earnings in excess of billings on uncompleted contracts</t>
  </si>
  <si>
    <t>Prepaid expenses and other current assets</t>
  </si>
  <si>
    <t>Total current assets</t>
  </si>
  <si>
    <t>Property, plant and equipment, net</t>
  </si>
  <si>
    <t>Intangibles, net</t>
  </si>
  <si>
    <t>Other assets</t>
  </si>
  <si>
    <t>Total assets</t>
  </si>
  <si>
    <t>Current liabilities:</t>
  </si>
  <si>
    <t>Accounts payable and accrued liabilities</t>
  </si>
  <si>
    <t>Billings in excess of costs and estimated earnings on uncompleted contracts</t>
  </si>
  <si>
    <t>Current portion of long-term debt</t>
  </si>
  <si>
    <t>Total current liabilities</t>
  </si>
  <si>
    <t>Total liabilities</t>
  </si>
  <si>
    <t>Commitments and contingencies (Note 10)</t>
  </si>
  <si>
    <t xml:space="preserve"> </t>
  </si>
  <si>
    <t>Stockholders' equity:</t>
  </si>
  <si>
    <t>Preferred stock, $0.001 par value, 10,000,000 shares authorized, 0 shares issued and outstanding</t>
  </si>
  <si>
    <t>Common stock, $0.001 par value, 24,500,000 shares authorized, 15,493,360 and 15,631,714 shares issued, respectively</t>
  </si>
  <si>
    <t>Additional paid-in capital</t>
  </si>
  <si>
    <t>Treasury Stock, 311,718 shares at cost</t>
  </si>
  <si>
    <t>Accumulated deficit</t>
  </si>
  <si>
    <t>Total stockholders' equity</t>
  </si>
  <si>
    <t>Total liabilities and stockholders' equity</t>
  </si>
  <si>
    <t>CONDENSED CONSOLIDATED BALANCE SHEETS (Unaudited) (Parenthetical) - USD ($) $ in Thousands</t>
  </si>
  <si>
    <t>ASSETS</t>
  </si>
  <si>
    <t>Compensating balance</t>
  </si>
  <si>
    <t>Accounts receivable allowance</t>
  </si>
  <si>
    <t>Preferred stock par value</t>
  </si>
  <si>
    <t>$ .001</t>
  </si>
  <si>
    <t>Preferred stock shares authorized</t>
  </si>
  <si>
    <t>Preferred stock shares issued</t>
  </si>
  <si>
    <t>Preferred stock shares outstanding</t>
  </si>
  <si>
    <t>Common stock par value</t>
  </si>
  <si>
    <t>Common stock shares authorized</t>
  </si>
  <si>
    <t>Common stock issued</t>
  </si>
  <si>
    <t>Common stock outstanding</t>
  </si>
  <si>
    <t>Treasury stock, shares</t>
  </si>
  <si>
    <t>CONDENSED CONSOLIDATED STATEMENTS OF OPERATIONS (Unaudited) - USD ($) $ in Thousands</t>
  </si>
  <si>
    <t>3 Months Ended</t>
  </si>
  <si>
    <t>Sep. 30, 2015</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income (loss)</t>
  </si>
  <si>
    <t>Other income (expense):</t>
  </si>
  <si>
    <t>Interest income (expense), net</t>
  </si>
  <si>
    <t>Equity in net income of joint venture</t>
  </si>
  <si>
    <t>Gain on disposal of property, plant and equipment</t>
  </si>
  <si>
    <t>Other, net</t>
  </si>
  <si>
    <t>Total other income (expense)</t>
  </si>
  <si>
    <t>Income (loss) before income taxes</t>
  </si>
  <si>
    <t>Income tax (expense) benefit</t>
  </si>
  <si>
    <t>Net income (loss)</t>
  </si>
  <si>
    <t>Net income (loss) per share:</t>
  </si>
  <si>
    <t>Basic</t>
  </si>
  <si>
    <t>$ .06</t>
  </si>
  <si>
    <t>$ (.04)</t>
  </si>
  <si>
    <t>$ (.13)</t>
  </si>
  <si>
    <t>Fully diluted</t>
  </si>
  <si>
    <t>Weighted-average shares outstanding:</t>
  </si>
  <si>
    <t>CONDENSED CONSOLIDATED STATEMENTS OF CASH FLOWS (Unaudited) - USD ($) $ in Thousands</t>
  </si>
  <si>
    <t>Cash flows from operating activities:</t>
  </si>
  <si>
    <t>Net loss</t>
  </si>
  <si>
    <t>Adjustments to reconcile net loss to net cash provided by operating activities:</t>
  </si>
  <si>
    <t>Share-based compensation</t>
  </si>
  <si>
    <t>Bad debt expense</t>
  </si>
  <si>
    <t>Write-off of deferred financing fees</t>
  </si>
  <si>
    <t>Changes in assets and liabilities:</t>
  </si>
  <si>
    <t>Accounts receivable</t>
  </si>
  <si>
    <t>Net cash provided by operating activities</t>
  </si>
  <si>
    <t>Cash flows from investing activities:</t>
  </si>
  <si>
    <t>Purchases of property, plant and equipment</t>
  </si>
  <si>
    <t>Proceeds from sale of property, plant and equipment</t>
  </si>
  <si>
    <t>Repayments on notes receivable</t>
  </si>
  <si>
    <t>Distribution from joint venture</t>
  </si>
  <si>
    <t>Net cash (used in) provided by investing activities</t>
  </si>
  <si>
    <t>Cash flows from financing activities:</t>
  </si>
  <si>
    <t>Purchase of treasury shares</t>
  </si>
  <si>
    <t>Proceeds from bank loans</t>
  </si>
  <si>
    <t>Cash paid for deferred financing costs</t>
  </si>
  <si>
    <t>Release of compensating balance</t>
  </si>
  <si>
    <t>Repayments of long-term debt</t>
  </si>
  <si>
    <t>Net cash provided by (used in) financing activities</t>
  </si>
  <si>
    <t>Change in cash</t>
  </si>
  <si>
    <t>Cash, beginning of period, net of compensating balance of $3,900</t>
  </si>
  <si>
    <t>Cash, end of period</t>
  </si>
  <si>
    <t>1. BASIS OF PRESENTATION</t>
  </si>
  <si>
    <t>Accounting Policies [Abstract]</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GAAP”) can be condensed or omitted. Therefore, these statements should
be read in conjunction with the audited consolidated financial statements, and footnotes thereto, included in our Annual Report
on Form 10-K for the year ended December 31, 2015, filed on March 29, 2016 with the Commission. Preparation
of financial statements in conformity with GAAP requires management
to make estimates and assumptions that affect the reported amounts of assets and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Certain previously
reported amounts have been reclassified to conform to current period presentation. Principles
of Consolidation The unaudited
condensed consolidated financial statements presented herein include the accounts of Deep Down, Inc. and its
directly and indirectly wholly-owned subsidiaries. All intercompany transactions and balances have been eliminated. Segments We
operate one principal deepwater oilfield services business, which provides many solutions to our customers. For the nine
months ended September 30, 2016 and 2015, we only had one reporting segment, Deep Down Delaware. All of the services and products
we provide are interrelated, performed for the same general customers and marketed as such. In accordance
with ASC Topic 280, Segment Reporting In
determining the reportable segment, we concluded that all services and products have
similar economic and other characteristics, including similar gross margin percentage, production processes, suppliers, regulatory
environments, customer type, and underlying demand and supply. Our services and products follow the same accounting policies and
are managed
by our management team. Recently
Issued Accounting Standards Not Yet Adopted In May 2014,
the Financial Accounting Standards Board (“FASB”) issued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January 1, 2018. The standard permits the use of either the retrospective or cumulative effect transition method;
we are evaluating the effect that this new guidance will have on our consolidated financial statements and related disclosures.
We have not yet selected a transition method nor have we determined the effect of the standard on our ongoing financial reporting. In August
2014, the FASB issued ASU No.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us beginning January 1, 2017. We do not anticipate the adoption of ASU
2014-15 will have a material effect on our financial position or results of operations. In July 2015,
the FASB issued ASU No. 2015-11, “Simplifying the Measurement of Inventory” (“ASU
2015-11”). ASU 2015-11 for
us beginning January 1, 2017 anticipate the adoption of ASU 2015-11 financial position or results of operations In February
2016, the FASB issued ASU No.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4-15 will have a material effect on our financial
position or results of operations. In March
2016, the FASB issued ASU No. 2016-09, “Improvements to Employee Share-Based Payment Accounting” (“ASU 2016-09”).
Among other amendments, ASU 2016-09 requires that excess tax benefits or deficiencies are recognized as income tax expense or
benefit in the income statement, gives an entity the ability to elect to estimate the number of awards that are expected to vest
or account for forfeitures as they occur and permits withholding up to the maximum statutory tax rates as the threshold to qualify
for equity classification. The guidance will become effective for us beginning January 1, 2017. We
do not anticipate the adoption of ASU 2014-15 will have a material effect on our financial position or results of operations.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Early application is permitted. We are currently evaluating
the impact of this ASU on our consolidated financial statements.</t>
  </si>
  <si>
    <t>2. RESTATEMENT OF QUARTERLY INFORMATION (UNAUDITED)</t>
  </si>
  <si>
    <t>Restatement of Prior Year Income [Abstract]</t>
  </si>
  <si>
    <t>RESTATEMENT OF QUARTERLY INFORMATION (UNAUDITED)</t>
  </si>
  <si>
    <t>In December
2014, at the request of a customer, we delivered a carousel to the customer on a lease or purchase arrangement. We honored this
request in order to support its requirement for a critical umbilical project. At the completion of our customer’s requirement,
we were advised by the customer it was not going to purchase the carousel, so we picked up the carousel and returned it to our
facility. We then invoiced the customer on a rental basis. The customer
has declined to pay the invoices. We are pursuing collection through arbitration. Under SEC
Staff Accounting Bulletin No. 101 – Revenue Recognition in Financial Statements (SAB 101), “revenue should not be
recognized until it is realized or realizable and earned.” Also according to SAB 101, revenue generally is realized or realizable
and earned when all of the following criteria are met: persuasive evidence of an arrangement exists, delivery has occurred or
services have been rendered, the seller's price to the buyer is fixed or determinable, and collectability is reasonably assured. Based on
the facts above and the guidelines of SAB 101, we determined that the revenue in relation to this situation should not have been
recognized in the six months ended June 30, 2015. As a result, we have reversed the misstated revenue and related receivable from
our unaudited consolidated financial statements. The following
table summarizes the impact of the revenue reversal on our unaudited consolidated statement of operations:
Nine Months Ended
September 30,
2015
As Reported Revenue Adjustment As Restated
Revenues 19,756 (1,240 ) 18,516
Gross profit 6,392 (1,240 ) 5,152
Operating loss (634 ) (1,240 ) (1,874 )
Loss before income taxes (719 ) (1,240 ) (1,959 )
Net loss (730 ) (1,240 ) (1,970 )
Net loss per share:
Basic (0.05 ) (0.08 ) (0.13 )
Fully diluted (0.05 ) (0.08 ) (0.13 )</t>
  </si>
  <si>
    <t>3. INVENTORY</t>
  </si>
  <si>
    <t>Inventory Disclosure [Abstract]</t>
  </si>
  <si>
    <t>INVENTORY</t>
  </si>
  <si>
    <t>The finished
goods inventory balance of $3,117 consists of a 3,500 MT portable umbilical carousel, which we fabricated and bought back from
a customer in November 2013 and are currently holding for sale.</t>
  </si>
  <si>
    <t>4. BILLINGS, COSTS AND ESTIMATED EARNINGS ON UNCOMPLETED CONTRACTS</t>
  </si>
  <si>
    <t>Contractors [Abstract]</t>
  </si>
  <si>
    <t>BILLINGS, COSTS AND ESTIMATED EARNINGS ON UNCOMPLETED CONTRACTS</t>
  </si>
  <si>
    <t>The components of billings, costs
and estimated earnings on uncompleted contracts are summarized below:
September
30, 2016 December
31, 2015
Costs incurred on uncompleted contracts $ 9,879 $ 3,220
Estimated earnings on uncompleted contracts 5,896 2,282
15,775 5,502
Less: Billings to date on uncompleted contracts (15,828 ) (4,194 )
$ (53 ) $ 1,308
Included in the accompanying
consolidated balance sheets under the following captions:
Costs and estimated earnings
in excess of billings on uncompleted contracts $ 2,202 $ 1,354
Billings in excess of costs
and estimated earnings on uncompleted contracts (2,255 ) (46 )
$ (53 ) $ 1,308 The balance
in costs and estimated earnings in excess of billings on uncompleted contracts at September 30, 2016 and December 31, 2015 consisted
of earned but unbilled revenues related to fixed-price projects and time and material projects. The balance
in billings in excess of costs and estimated earnings on uncompleted contracts at September 30, 2016 and December 31, 2015 consisted
of unearned billings related to fixed-price projects and time and material projects.</t>
  </si>
  <si>
    <t>5. PROPERTY, PLANT AND EQUIPMENT</t>
  </si>
  <si>
    <t>Property, Plant and Equipment [Abstract]</t>
  </si>
  <si>
    <t>PROPERTY, PLANT AND EQUIPMENT</t>
  </si>
  <si>
    <t>The components
of net property, plant and equipment are summarized below:
September
30, 2016 December
31, 2015 Range
of Asset Lives
Land $ – $ 1,582 –
Buildings and improvements 5 1,447 7
- 36 years
Leasehold improvements 893 825 2
- 5 years
Equipment 16,298 15,435 2
- 30 years
Furniture, computers and office equipment 1,246 1,468 2
- 8 years
Construction in progress 497 341 –
Total property, plant and equipment 18,939 21,098
Less: Accumulated depreciation and amortization (10,980 ) (10,336 )
Property, plant and equipment, net $ 7,959 $ 10,762 The reduction in our net property,
plant and equipment was due to the sale of our Channelview location in March 2016.</t>
  </si>
  <si>
    <t>6. LONG-TERM DEBT</t>
  </si>
  <si>
    <t>Debt Disclosure [Abstract]</t>
  </si>
  <si>
    <t>LONG-TERM DEBT</t>
  </si>
  <si>
    <t>Credit
Facility From 2008
through June 30, 2016, we maintained a credit facility (the “Facility”) with Whitney Bank. The Facility was
amended and restated several times, most recently effective June 30, 2015 when we entered into the eighth amendment (“Eighth
Amendment”). The relevant
terms of the Eighth Amendment included:
· an
extension of the maturity date of the revolving credit facility (“Revolving Credit
Facility”) to June 30, 2016;
· a
modification of the interest rate with respect to the Revolving Credit Facility to 4.0
percent per annum;
· a
modification of certain financial covenants; and
· a
requirement that we maintain a compensating balance of $3,900 in our existing interest-bearing
account at Whitney, to continue until such time as we have regained compliance with all
of our covenants under the Facility for two consecutive quarters commencing with the
quarter ended June 30, 2015. Other terms
of the Facility included:
· a
real estate term facility (“RE Term Facility”) of $2,000, at an interest
rate of 4.0 percent per annum, maturing April 15, 2018, with the Company being obligated
to make monthly increasing repayments of principal (along with accrued and unpaid interest
thereon) at an amount of $9, beginning April 1, 2013, while there is any amount outstanding;
· a
carousel term facility (“Carousel Term Facility”) of $2,200, at an interest
rate of 3.5 percent per annum, maturing October 15, 2016, with the Company being obligated
to make monthly repayments of principal of $65 (along with accrued and unpaid interest
thereon) beginning July 1, 2014, while there is any amount outstanding; and
· outstanding
balances under the Facility are secured by all of the Company’s assets. In March
2016, we paid off the RE Term Facility and the Carousel Term Facility with proceeds received from the sale of our Channelview
location. Due to the
expiration of our credit facility on June 30, 2016, we no longer have the requirement of a compensating balance and the $3,900
is now available for use. As of September 30, 2016, we no longer have these credit facilities available to us.</t>
  </si>
  <si>
    <t>7.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common stock and options to purchase common stock granted under the Plan have
vesting periods of three years and options are exercisable for two years once fully vested. Share-based compensation expense related
to awards is based on the fair value at the date of grant, and is recognized over the requisite expected service period, net of
estimated forfeitures. Under the Plan, the maximum number of shares issued pursuant to options is 15 percent of issued and outstanding
common shares. Summary
of Nonvested Shares of Restricted Stock For the nine
months ended September 30, 2016 and 2015, we recognized a total of $309 and $382, respectively, of share-based compensation expense
related to restricted stock awards, which is included in selling, general and administrative expenses in the accompanying unaudited
condensed consolidated statements of operations. The unamortized value of nonvested shares of restricted stock awards was $174
at September 30, 2016. These costs are expected to be recognized as expense over a weighted average period of 0.94 years.</t>
  </si>
  <si>
    <t>8. TREASURY STOCK</t>
  </si>
  <si>
    <t>Equity [Abstract]</t>
  </si>
  <si>
    <t>TREASURY STOCK</t>
  </si>
  <si>
    <t>On May 23,
2016, our Board of Directors authorized a repurchase program (the “Repurchase Program”) under which we may repurchase
up to $1,000 of our outstanding stock. The purchases may be made from time to time in the open market, through privately negotiated
transactions and Rule 10b5-1 trading plans in accordance with applicable laws, rules and regulations. The Repurchase Program will
be funded from cash on hand and cash provided by operating activities. The Repurchase Program will expire as of the close of business
on March 31, 2017. As of September 30, 2016, we have purchased approximately 312 shares at a total cost of $305 under this Repurchase
Program. The average price per share of treasury stock through September 30, 2016 has been $0.98. Treasury shares are accounted
for using the cost method.</t>
  </si>
  <si>
    <t>9.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September
30, 2016 and December 31, 2015 management has recorded a full deferred tax asset valuation allowance.</t>
  </si>
  <si>
    <t>10. COMMITMENTS AND CONTINGENCIES</t>
  </si>
  <si>
    <t>Commitments and Contingencies Disclosure [Abstract]</t>
  </si>
  <si>
    <t>COMMITMENTS AND CONTINGENCIES</t>
  </si>
  <si>
    <t>Litigation From time
to time we are involved in legal proceedings arising from the normal course of business. As of the date of this Report, we are
engaged in one material legal dispute, arising from the non-payment of equipment rental and services by one of our customers.
Refer to Note 12 of the Notes to Consolidated Financial Statements in Part II. Item 8 of our Annual Report on Form 10-K for the
year ended December 31, 2015. Operating
Leases We lease
certain offices, facilities, equipment and vehicles under non-cancellable operating and capital leases expiring at various dates
through 2023. Letters
of Credit Certain of
our customers could require us to issue a standby letter of credit (“LC”) in the ordinary course of business to ensure
performance under terms of a contract or as a form of product warranty. The beneficiary could demand payment from the issuing
bank for the amount of the outstanding letter of credit. There was $0 in LC’s outstanding at September 30, 2016 and December
31, 2015.</t>
  </si>
  <si>
    <t>11. EARNINGS PER COMMON SHARE</t>
  </si>
  <si>
    <t>EARNINGS PER COMMON SHARE</t>
  </si>
  <si>
    <t>Basic earnings
per share (“EPS”) is calculated by dividing net income (loss) by the weighted-average number of common shares outstanding
for the period. Fully diluted EPS is calculated by dividing net income (loss) by the weighted-average number of common shares
and dilutive common stock equivalents (warrants, stock awards and stock options) outstanding during the period. Fully diluted
EPS reflects the potential dilution that could occur if options to purchase common stock were exercised for shares of common stock. At September
30, 2016 and 2015, there were no potentially dilutive securities outstanding.</t>
  </si>
  <si>
    <t>1. BASIS OF PRESENTATION (Policies)</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GAAP”) can be condensed or omitted. Therefore, these statements should
be read in conjunction with the audited consolidated financial statements, and footnotes thereto, included in our Annual Report
on Form 10-K for the year ended December 31, 2015, filed on March 29, 2016 with the Commission. Preparation
of financial statements in conformity with GAAP requires management
to make estimates and assumptions that affect the reported amounts of assets and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Certain previously
reported amounts have been reclassified to conform to current period presentation.</t>
  </si>
  <si>
    <t>Principles of Consolidation</t>
  </si>
  <si>
    <t>Principles
of Consolidation The unaudited
condensed consolidated financial statements presented herein include the accounts of Deep Down, Inc. and its
directly and indirectly wholly-owned subsidiaries. All intercompany transactions and balances have been eliminated.</t>
  </si>
  <si>
    <t>Segments</t>
  </si>
  <si>
    <t>Segments We
operate one principal deepwater oilfield services business, which provides many solutions to our customers. For the nine
months ended September 30, 2016 and 2015, we only had one reporting segment, Deep Down Delaware. All of the services and products
we provide are interrelated, performed for the same general customers and marketed as such. In accordance
with ASC Topic 280, Segment Reporting In
determining the reportable segment, we concluded that all services and products have
similar economic and other characteristics, including similar gross margin percentage, production processes, suppliers, regulatory
environments, customer type, and underlying demand and supply. Our services and products follow the same accounting policies and
are managed by our management team.</t>
  </si>
  <si>
    <t>Recently Issued Adopted Accounting Standards</t>
  </si>
  <si>
    <t xml:space="preserve">Recently
Issued Accounting Standards Not Yet Adopted In May 2014,
the Financial Accounting Standards Board (“FASB”) issued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January 1, 2018. The standard permits the use of either the retrospective or cumulative effect transition method;
we are evaluating the effect that this new guidance will have on our consolidated financial statements and related disclosures.
We have not yet selected a transition method nor have we determined the effect of the standard on our ongoing financial reporting. In August
2014, the FASB issued ASU No.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us beginning January 1, 2017. We do not anticipate the adoption of ASU
2014-15 will have a material effect on our financial position or results of operations. In July 2015,
the FASB issued ASU No. 2015-11, “Simplifying the Measurement of Inventory” (“ASU
2015-11”). ASU 2015-11 for
us beginning January 1, 2017 anticipate the adoption of ASU 2015-11 financial position or results of operations In February
2016, the FASB issued ASU No.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4-15 will have a material effect on our financial
position or results of operations. In March
2016, the FASB issued ASU No. 2016-09, “Improvements to Employee Share-Based Payment Accounting” (“ASU 2016-09”).
Among other amendments, ASU 2016-09 requires that excess tax benefits or deficiencies are recognized as income tax expense or
benefit in the income statement, gives an entity the ability to elect to estimate the number of awards that are expected to vest
or account for forfeitures as they occur and permits withholding up to the maximum statutory tax rates as the threshold to qualify
for equity classification. The guidance will become effective for us beginning January 1, 2017. We
do not anticipate the adoption of ASU 2014-15 will have a material effect on our financial position or results of operations.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Early application is permitted. We are currently evaluating
the impact of this ASU on our consolidated financial statements. </t>
  </si>
  <si>
    <t>2. RESTATEMENT OF QUARTERLY INFORMATION (UNAUDITED) (Tables)</t>
  </si>
  <si>
    <t>Restatement of Quarterly Information</t>
  </si>
  <si>
    <t>The following
table summarizes the impact of the revenue reversal on our unaudited consolidated statement of operations:
Nine Months Ended
September 30,
2015
As Reported Revenue Adjustment As Restated
Revenues 19,756 (1,240 ) 18,516
Gross profit 6,392 (1,240 ) 5,152
Operating loss (634 ) (1,240 ) (1,874 )
Loss before income taxes (719 ) (1,240 ) (1,959 )
Net loss (730 ) (1,240 ) (1,970 )
Net loss per share:
Basic (0.05 ) (0.08 ) (0.13 )
Fully diluted (0.05 ) (0.08 ) (0.13 )</t>
  </si>
  <si>
    <t>4. BILLINGS, COSTS AND ESTIMATED EARNINGS (Tables)</t>
  </si>
  <si>
    <t>COSTS, ESTIMATED EARNINGS AND BILLINGS ON UNCOMPLETED CONTRACTS</t>
  </si>
  <si>
    <t xml:space="preserve">September
30, 2016 December
31, 2015
Costs incurred on uncompleted contracts $ 9,879 $ 3,220
Estimated earnings on uncompleted contracts 5,896 2,282
15,775 5,502
Less: Billings to date on uncompleted contracts (15,828 ) (4,194 )
$ (53 ) $ 1,308
Included in the accompanying
consolidated balance sheets under the following captions:
Costs and estimated earnings
in excess of billings on uncompleted contracts $ 2,202 $ 1,354
Billings in excess of costs
and estimated earnings on uncompleted contracts (2,255 ) (46 )
$ (53 ) $ 1,308 </t>
  </si>
  <si>
    <t>5. PROPERTY, PLANT AND EQUIPMENT (Tables)</t>
  </si>
  <si>
    <t>Property, plant and equipment</t>
  </si>
  <si>
    <t xml:space="preserve">September
30, 2016 December
31, 2015 Range
of Asset Lives
Land $ – $ 1,582 –
Buildings and improvements 5 1,447 7
- 36 years
Leasehold improvements 893 825 2
- 5 years
Equipment 16,298 15,435 2
- 30 years
Furniture, computers and office equipment 1,246 1,468 2
- 8 years
Construction in progress 497 341 –
Total property, plant and equipment 18,939 21,098
Less: Accumulated depreciation and amortization (10,980 ) (10,336 )
Property, plant and equipment, net $ 7,959 $ 10,762 </t>
  </si>
  <si>
    <t>2. RESTATEMENT OF QUARTERLY INFORMATION (Details) - USD ($) $ / shares in Units, $ in Thousands</t>
  </si>
  <si>
    <t>Operating (loss) income</t>
  </si>
  <si>
    <t>Basic earnings (loss) per common share</t>
  </si>
  <si>
    <t>Diluted earnings (loss) per common share</t>
  </si>
  <si>
    <t>Scenario, As Reported [Member]</t>
  </si>
  <si>
    <t>$ (.05)</t>
  </si>
  <si>
    <t>Scenario, Revenue Adjustment [Member]</t>
  </si>
  <si>
    <t>$ (.08)</t>
  </si>
  <si>
    <t>3. INVENTORY (Details Narrative) - USD ($) $ in Thousands</t>
  </si>
  <si>
    <t>Finished goods</t>
  </si>
  <si>
    <t>4. BILLINGS, COSTS AND ESTIMATED EARNINGS ON UNCOMPLETED CONTRACTS (Detail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5. PROPERTY, PLANT AND EQUIPMENT (Details) - USD ($) $ in Thousands</t>
  </si>
  <si>
    <t>Total property, plant and equipment</t>
  </si>
  <si>
    <t>Less: Accumulated depreciation and amortization</t>
  </si>
  <si>
    <t>Property, plant and equipment,net</t>
  </si>
  <si>
    <t>Land</t>
  </si>
  <si>
    <t>Building and improvements</t>
  </si>
  <si>
    <t>Range of Asset lives</t>
  </si>
  <si>
    <t>7-36 years</t>
  </si>
  <si>
    <t>Leasehold Improvements</t>
  </si>
  <si>
    <t>2-5 years</t>
  </si>
  <si>
    <t>Equipment</t>
  </si>
  <si>
    <t>2-30 years</t>
  </si>
  <si>
    <t>Furniture, computers and office equipment</t>
  </si>
  <si>
    <t>2-8 years</t>
  </si>
  <si>
    <t>Construction in Progress</t>
  </si>
  <si>
    <t>7. SHARE-BASED COMPENSATION (Details Narrative) - USD ($) $ in Thousands</t>
  </si>
  <si>
    <t>Share based compensation expense</t>
  </si>
  <si>
    <t>Restricted Stock Awards</t>
  </si>
  <si>
    <t>Unamortized estimated fair value of non-vested stock options</t>
  </si>
  <si>
    <t>Weighted average period of unamortized fair value</t>
  </si>
  <si>
    <t>11 months 9 days</t>
  </si>
  <si>
    <t>8. TREASURY STOCK (Details Narrative) $ / shares in Units, $ in Thousands</t>
  </si>
  <si>
    <t>Sep. 30, 2016USD ($)$ / sharesshares</t>
  </si>
  <si>
    <t>Treasury stock purchased, shares | shares</t>
  </si>
  <si>
    <t>Treasury stock purchased, value | $</t>
  </si>
  <si>
    <t>Average stock price | $ / shares</t>
  </si>
  <si>
    <t>$ .98</t>
  </si>
  <si>
    <t>10. COMMITMENTS AND CONTINGENCIES (Details Narrative) - USD ($) $ in Thousands</t>
  </si>
  <si>
    <t>Letters Of Credit Outstanding</t>
  </si>
  <si>
    <t>11. EARNINGS PER COMMON SHARE (Details Narrative) - shares</t>
  </si>
  <si>
    <t>Outstanding shares available to convert to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106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549336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94</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170</v>
      </c>
      <c t="s" r="B1" s="2">
        <v>1</v>
      </c>
    </row>
    <row spans="1:2" r="2">
      <c t="s" r="B2" s="2">
        <v>2</v>
      </c>
    </row>
    <row spans="1:2" r="3">
      <c t="s" r="A3" s="3">
        <v>128</v>
      </c>
    </row>
    <row spans="1:2" r="4">
      <c t="s" r="A4" s="4">
        <v>171</v>
      </c>
      <c t="s" r="B4" s="4">
        <v>172</v>
      </c>
    </row>
    <row spans="1:2" r="5">
      <c t="s" r="A5" s="4">
        <v>173</v>
      </c>
      <c t="s" r="B5" s="4">
        <v>174</v>
      </c>
    </row>
    <row spans="1:2" r="6">
      <c t="s" r="A6" s="4">
        <v>175</v>
      </c>
      <c t="s" r="B6" s="4">
        <v>176</v>
      </c>
    </row>
    <row spans="1:2" r="7">
      <c t="s" r="A7" s="4">
        <v>177</v>
      </c>
      <c t="s" r="B7"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9</v>
      </c>
      <c t="s" r="B1" s="2">
        <v>1</v>
      </c>
    </row>
    <row spans="1:2" r="2">
      <c t="s" r="B2" s="2">
        <v>2</v>
      </c>
    </row>
    <row spans="1:2" r="3">
      <c t="s" r="A3" s="3">
        <v>132</v>
      </c>
    </row>
    <row spans="1:2" r="4">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2</v>
      </c>
      <c t="s" r="B1" s="2">
        <v>1</v>
      </c>
    </row>
    <row spans="1:2" r="2">
      <c t="s" r="B2" s="2">
        <v>2</v>
      </c>
    </row>
    <row spans="1:2" r="3">
      <c t="s" r="A3" s="3">
        <v>140</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727</v>
      </c>
      <c t="n" r="C3" s="7">
        <v>4274</v>
      </c>
    </row>
    <row spans="1:3" r="4">
      <c t="s" r="A4" s="4">
        <v>31</v>
      </c>
      <c t="n" r="B4" s="6">
        <v>7005</v>
      </c>
      <c t="n" r="C4" s="6">
        <v>7849</v>
      </c>
    </row>
    <row spans="1:3" r="5">
      <c t="s" r="A5" s="4">
        <v>32</v>
      </c>
      <c t="n" r="B5" s="6">
        <v>3117</v>
      </c>
      <c t="n" r="C5" s="6">
        <v>3117</v>
      </c>
    </row>
    <row spans="1:3" r="6">
      <c t="s" r="A6" s="4">
        <v>33</v>
      </c>
      <c t="n" r="B6" s="6">
        <v>2202</v>
      </c>
      <c t="n" r="C6" s="6">
        <v>1354</v>
      </c>
    </row>
    <row spans="1:3" r="7">
      <c t="s" r="A7" s="4">
        <v>34</v>
      </c>
      <c t="n" r="B7" s="6">
        <v>285</v>
      </c>
      <c t="n" r="C7" s="6">
        <v>229</v>
      </c>
    </row>
    <row spans="1:3" r="8">
      <c t="s" r="A8" s="4">
        <v>35</v>
      </c>
      <c t="n" r="B8" s="6">
        <v>19336</v>
      </c>
      <c t="n" r="C8" s="6">
        <v>16823</v>
      </c>
    </row>
    <row spans="1:3" r="9">
      <c t="s" r="A9" s="4">
        <v>36</v>
      </c>
      <c t="n" r="B9" s="6">
        <v>7959</v>
      </c>
      <c t="n" r="C9" s="6">
        <v>10762</v>
      </c>
    </row>
    <row spans="1:3" r="10">
      <c t="s" r="A10" s="4">
        <v>37</v>
      </c>
      <c t="n" r="B10" s="6">
        <v>70</v>
      </c>
      <c t="n" r="C10" s="6">
        <v>75</v>
      </c>
    </row>
    <row spans="1:3" r="11">
      <c t="s" r="A11" s="4">
        <v>38</v>
      </c>
      <c t="n" r="B11" s="6">
        <v>788</v>
      </c>
      <c t="n" r="C11" s="6">
        <v>878</v>
      </c>
    </row>
    <row spans="1:3" r="12">
      <c t="s" r="A12" s="4">
        <v>39</v>
      </c>
      <c t="n" r="B12" s="6">
        <v>28153</v>
      </c>
      <c t="n" r="C12" s="6">
        <v>28538</v>
      </c>
    </row>
    <row spans="1:3" r="13">
      <c t="s" r="A13" s="3">
        <v>40</v>
      </c>
    </row>
    <row spans="1:3" r="14">
      <c t="s" r="A14" s="4">
        <v>41</v>
      </c>
      <c t="n" r="B14" s="6">
        <v>2457</v>
      </c>
      <c t="n" r="C14" s="6">
        <v>2162</v>
      </c>
    </row>
    <row spans="1:3" r="15">
      <c t="s" r="A15" s="4">
        <v>42</v>
      </c>
      <c t="n" r="B15" s="6">
        <v>2255</v>
      </c>
      <c t="n" r="C15" s="6">
        <v>46</v>
      </c>
    </row>
    <row spans="1:3" r="16">
      <c t="s" r="A16" s="4">
        <v>43</v>
      </c>
      <c t="n" r="B16" s="6">
        <v>0</v>
      </c>
      <c t="n" r="C16" s="6">
        <v>2747</v>
      </c>
    </row>
    <row spans="1:3" r="17">
      <c t="s" r="A17" s="4">
        <v>44</v>
      </c>
      <c t="n" r="B17" s="6">
        <v>4712</v>
      </c>
      <c t="n" r="C17" s="6">
        <v>4955</v>
      </c>
    </row>
    <row spans="1:3" r="18">
      <c t="s" r="A18" s="4">
        <v>45</v>
      </c>
      <c t="n" r="B18" s="6">
        <v>4712</v>
      </c>
      <c t="n" r="C18" s="6">
        <v>4955</v>
      </c>
    </row>
    <row spans="1:3" r="19">
      <c t="s" r="A19" s="4">
        <v>46</v>
      </c>
      <c t="s" r="B19" s="4">
        <v>47</v>
      </c>
      <c t="s" r="C19" s="4">
        <v>47</v>
      </c>
    </row>
    <row spans="1:3" r="20">
      <c t="s" r="A20" s="3">
        <v>48</v>
      </c>
    </row>
    <row spans="1:3" r="21">
      <c t="s" r="A21" s="4">
        <v>49</v>
      </c>
      <c t="n" r="B21" s="6">
        <v>0</v>
      </c>
      <c t="n" r="C21" s="6">
        <v>0</v>
      </c>
    </row>
    <row spans="1:3" r="22">
      <c t="s" r="A22" s="4">
        <v>50</v>
      </c>
      <c t="n" r="B22" s="6">
        <v>15</v>
      </c>
      <c t="n" r="C22" s="6">
        <v>16</v>
      </c>
    </row>
    <row spans="1:3" r="23">
      <c t="s" r="A23" s="4">
        <v>51</v>
      </c>
      <c t="n" r="B23" s="6">
        <v>73167</v>
      </c>
      <c t="n" r="C23" s="6">
        <v>72989</v>
      </c>
    </row>
    <row spans="1:3" r="24">
      <c t="s" r="A24" s="4">
        <v>52</v>
      </c>
      <c t="n" r="B24" s="6">
        <v>-305</v>
      </c>
      <c t="n" r="C24" s="6">
        <v>0</v>
      </c>
    </row>
    <row spans="1:3" r="25">
      <c t="s" r="A25" s="4">
        <v>53</v>
      </c>
      <c t="n" r="B25" s="6">
        <v>-49436</v>
      </c>
      <c t="n" r="C25" s="6">
        <v>-49422</v>
      </c>
    </row>
    <row spans="1:3" r="26">
      <c t="s" r="A26" s="4">
        <v>54</v>
      </c>
      <c t="n" r="B26" s="6">
        <v>23441</v>
      </c>
      <c t="n" r="C26" s="6">
        <v>23583</v>
      </c>
    </row>
    <row spans="1:3" r="27">
      <c t="s" r="A27" s="4">
        <v>55</v>
      </c>
      <c t="n" r="B27" s="7">
        <v>28153</v>
      </c>
      <c t="n" r="C27" s="7">
        <v>28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5</v>
      </c>
      <c t="s" r="B1" s="2">
        <v>1</v>
      </c>
    </row>
    <row spans="1:2" r="2">
      <c t="s" r="B2" s="2">
        <v>2</v>
      </c>
    </row>
    <row spans="1:2" r="3">
      <c t="s" r="A3" s="3">
        <v>144</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8</v>
      </c>
      <c t="s" r="B1" s="2">
        <v>71</v>
      </c>
      <c t="s" r="D1" s="2">
        <v>1</v>
      </c>
    </row>
    <row spans="1:5" r="2">
      <c t="s" r="B2" s="2">
        <v>2</v>
      </c>
      <c t="s" r="C2" s="2">
        <v>72</v>
      </c>
      <c t="s" r="D2" s="2">
        <v>2</v>
      </c>
      <c t="s" r="E2" s="2">
        <v>72</v>
      </c>
    </row>
    <row spans="1:5" r="3">
      <c t="s" r="A3" s="4">
        <v>74</v>
      </c>
      <c t="n" r="B3" s="7">
        <v>9165</v>
      </c>
      <c t="n" r="C3" s="7">
        <v>6147</v>
      </c>
      <c t="n" r="D3" s="7">
        <v>19489</v>
      </c>
      <c t="n" r="E3" s="7">
        <v>18516</v>
      </c>
    </row>
    <row spans="1:5" r="4">
      <c t="s" r="A4" s="4">
        <v>79</v>
      </c>
      <c t="n" r="B4" s="6">
        <v>3297</v>
      </c>
      <c t="n" r="C4" s="6">
        <v>1916</v>
      </c>
      <c t="n" r="D4" s="6">
        <v>6672</v>
      </c>
      <c t="n" r="E4" s="6">
        <v>5152</v>
      </c>
    </row>
    <row spans="1:5" r="5">
      <c t="s" r="A5" s="4">
        <v>189</v>
      </c>
      <c t="n" r="B5" s="6">
        <v>974</v>
      </c>
      <c t="n" r="C5" s="6">
        <v>-576</v>
      </c>
      <c t="n" r="D5" s="6">
        <v>-1017</v>
      </c>
      <c t="n" r="E5" s="6">
        <v>-1874</v>
      </c>
    </row>
    <row spans="1:5" r="6">
      <c t="s" r="A6" s="4">
        <v>91</v>
      </c>
      <c t="n" r="B6" s="6">
        <v>984</v>
      </c>
      <c t="n" r="C6" s="6">
        <v>-642</v>
      </c>
      <c t="n" r="D6" s="6">
        <v>2</v>
      </c>
      <c t="n" r="E6" s="6">
        <v>-1959</v>
      </c>
    </row>
    <row spans="1:5" r="7">
      <c t="s" r="A7" s="4">
        <v>93</v>
      </c>
      <c t="n" r="B7" s="7">
        <v>979</v>
      </c>
      <c t="n" r="C7" s="7">
        <v>-639</v>
      </c>
      <c t="n" r="D7" s="7">
        <v>-14</v>
      </c>
      <c t="n" r="E7" s="7">
        <v>-1970</v>
      </c>
    </row>
    <row spans="1:5" r="8">
      <c t="s" r="A8" s="4">
        <v>190</v>
      </c>
      <c t="s" r="B8" s="4">
        <v>96</v>
      </c>
      <c t="s" r="C8" s="4">
        <v>97</v>
      </c>
      <c t="n" r="D8" s="7">
        <v>0</v>
      </c>
      <c t="s" r="E8" s="4">
        <v>98</v>
      </c>
    </row>
    <row spans="1:5" r="9">
      <c t="s" r="A9" s="4">
        <v>191</v>
      </c>
      <c t="n" r="B9" s="9">
        <v>0.06</v>
      </c>
      <c t="n" r="C9" s="9">
        <v>-0.04</v>
      </c>
      <c t="n" r="D9" s="7">
        <v>0</v>
      </c>
      <c t="n" r="E9" s="9">
        <v>-0.13</v>
      </c>
    </row>
    <row spans="1:5" r="10">
      <c t="s" r="A10" s="4">
        <v>192</v>
      </c>
    </row>
    <row spans="1:5" r="11">
      <c t="s" r="A11" s="4">
        <v>74</v>
      </c>
      <c t="n" r="E11" s="7">
        <v>19756</v>
      </c>
    </row>
    <row spans="1:5" r="12">
      <c t="s" r="A12" s="4">
        <v>79</v>
      </c>
      <c t="n" r="E12" s="6">
        <v>6392</v>
      </c>
    </row>
    <row spans="1:5" r="13">
      <c t="s" r="A13" s="4">
        <v>189</v>
      </c>
      <c t="n" r="E13" s="6">
        <v>-634</v>
      </c>
    </row>
    <row spans="1:5" r="14">
      <c t="s" r="A14" s="4">
        <v>91</v>
      </c>
      <c t="n" r="E14" s="6">
        <v>-719</v>
      </c>
    </row>
    <row spans="1:5" r="15">
      <c t="s" r="A15" s="4">
        <v>93</v>
      </c>
      <c t="n" r="E15" s="7">
        <v>-730</v>
      </c>
    </row>
    <row spans="1:5" r="16">
      <c t="s" r="A16" s="4">
        <v>190</v>
      </c>
      <c t="s" r="E16" s="4">
        <v>193</v>
      </c>
    </row>
    <row spans="1:5" r="17">
      <c t="s" r="A17" s="4">
        <v>191</v>
      </c>
      <c t="s" r="E17" s="4">
        <v>193</v>
      </c>
    </row>
    <row spans="1:5" r="18">
      <c t="s" r="A18" s="4">
        <v>194</v>
      </c>
    </row>
    <row spans="1:5" r="19">
      <c t="s" r="A19" s="4">
        <v>74</v>
      </c>
      <c t="n" r="E19" s="7">
        <v>-1240</v>
      </c>
    </row>
    <row spans="1:5" r="20">
      <c t="s" r="A20" s="4">
        <v>79</v>
      </c>
      <c t="n" r="E20" s="6">
        <v>-1240</v>
      </c>
    </row>
    <row spans="1:5" r="21">
      <c t="s" r="A21" s="4">
        <v>189</v>
      </c>
      <c t="n" r="E21" s="6">
        <v>-1240</v>
      </c>
    </row>
    <row spans="1:5" r="22">
      <c t="s" r="A22" s="4">
        <v>91</v>
      </c>
      <c t="n" r="E22" s="6">
        <v>-1240</v>
      </c>
    </row>
    <row spans="1:5" r="23">
      <c t="s" r="A23" s="4">
        <v>93</v>
      </c>
      <c t="n" r="E23" s="7">
        <v>-1240</v>
      </c>
    </row>
    <row spans="1:5" r="24">
      <c t="s" r="A24" s="4">
        <v>190</v>
      </c>
      <c t="s" r="E24" s="4">
        <v>195</v>
      </c>
    </row>
    <row spans="1:5" r="25">
      <c t="s" r="A25" s="4">
        <v>191</v>
      </c>
      <c t="n" r="E25" s="9">
        <v>-0.0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96</v>
      </c>
      <c t="s" r="B1" s="2">
        <v>2</v>
      </c>
      <c t="s" r="C1" s="2">
        <v>28</v>
      </c>
    </row>
    <row spans="1:3" r="2">
      <c t="s" r="A2" s="3">
        <v>136</v>
      </c>
    </row>
    <row spans="1:3" r="3">
      <c t="s" r="A3" s="4">
        <v>197</v>
      </c>
      <c t="n" r="B3" s="7">
        <v>3117</v>
      </c>
      <c t="n" r="C3" s="7">
        <v>311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v>
      </c>
      <c t="s" r="C1" s="2">
        <v>28</v>
      </c>
    </row>
    <row spans="1:3" r="2">
      <c t="s" r="A2" s="3">
        <v>199</v>
      </c>
    </row>
    <row spans="1:3" r="3">
      <c t="s" r="A3" s="4">
        <v>200</v>
      </c>
      <c t="n" r="B3" s="7">
        <v>9879</v>
      </c>
      <c t="n" r="C3" s="7">
        <v>3220</v>
      </c>
    </row>
    <row spans="1:3" r="4">
      <c t="s" r="A4" s="4">
        <v>201</v>
      </c>
      <c t="n" r="B4" s="6">
        <v>5896</v>
      </c>
      <c t="n" r="C4" s="6">
        <v>2282</v>
      </c>
    </row>
    <row spans="1:3" r="5">
      <c t="s" r="A5" s="4">
        <v>202</v>
      </c>
      <c t="n" r="B5" s="6">
        <v>15775</v>
      </c>
      <c t="n" r="C5" s="6">
        <v>5502</v>
      </c>
    </row>
    <row spans="1:3" r="6">
      <c t="s" r="A6" s="4">
        <v>203</v>
      </c>
      <c t="n" r="B6" s="6">
        <v>-15828</v>
      </c>
      <c t="n" r="C6" s="6">
        <v>-4194</v>
      </c>
    </row>
    <row spans="1:3" r="7">
      <c t="s" r="A7" s="4">
        <v>204</v>
      </c>
      <c t="n" r="B7" s="6">
        <v>-53</v>
      </c>
      <c t="n" r="C7" s="6">
        <v>1308</v>
      </c>
    </row>
    <row spans="1:3" r="8">
      <c t="s" r="A8" s="3">
        <v>205</v>
      </c>
    </row>
    <row spans="1:3" r="9">
      <c t="s" r="A9" s="4">
        <v>33</v>
      </c>
      <c t="n" r="B9" s="6">
        <v>2202</v>
      </c>
      <c t="n" r="C9" s="6">
        <v>1354</v>
      </c>
    </row>
    <row spans="1:3" r="10">
      <c t="s" r="A10" s="4">
        <v>42</v>
      </c>
      <c t="n" r="B10" s="6">
        <v>-2255</v>
      </c>
      <c t="n" r="C10" s="6">
        <v>-46</v>
      </c>
    </row>
    <row spans="1:3" r="11">
      <c t="s" r="A11" s="4">
        <v>206</v>
      </c>
      <c t="n" r="B11" s="7">
        <v>-53</v>
      </c>
      <c t="n" r="C11" s="7">
        <v>13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207</v>
      </c>
      <c t="s" r="B1" s="2">
        <v>1</v>
      </c>
    </row>
    <row spans="1:3" r="2">
      <c t="s" r="B2" s="2">
        <v>2</v>
      </c>
      <c t="s" r="C2" s="2">
        <v>28</v>
      </c>
    </row>
    <row spans="1:3" r="3">
      <c t="s" r="A3" s="4">
        <v>208</v>
      </c>
      <c t="n" r="B3" s="7">
        <v>18939</v>
      </c>
      <c t="n" r="C3" s="7">
        <v>21098</v>
      </c>
    </row>
    <row spans="1:3" r="4">
      <c t="s" r="A4" s="4">
        <v>209</v>
      </c>
      <c t="n" r="B4" s="6">
        <v>-10980</v>
      </c>
      <c t="n" r="C4" s="6">
        <v>-10336</v>
      </c>
    </row>
    <row spans="1:3" r="5">
      <c t="s" r="A5" s="4">
        <v>210</v>
      </c>
      <c t="n" r="B5" s="6">
        <v>7959</v>
      </c>
      <c t="n" r="C5" s="6">
        <v>10762</v>
      </c>
    </row>
    <row spans="1:3" r="6">
      <c t="s" r="A6" s="4">
        <v>211</v>
      </c>
    </row>
    <row spans="1:3" r="7">
      <c t="s" r="A7" s="4">
        <v>208</v>
      </c>
      <c t="n" r="B7" s="6">
        <v>0</v>
      </c>
      <c t="n" r="C7" s="6">
        <v>1582</v>
      </c>
    </row>
    <row spans="1:3" r="8">
      <c t="s" r="A8" s="4">
        <v>212</v>
      </c>
    </row>
    <row spans="1:3" r="9">
      <c t="s" r="A9" s="4">
        <v>208</v>
      </c>
      <c t="n" r="B9" s="7">
        <v>5</v>
      </c>
      <c t="n" r="C9" s="6">
        <v>1447</v>
      </c>
    </row>
    <row spans="1:3" r="10">
      <c t="s" r="A10" s="4">
        <v>213</v>
      </c>
      <c t="s" r="B10" s="4">
        <v>214</v>
      </c>
    </row>
    <row spans="1:3" r="11">
      <c t="s" r="A11" s="4">
        <v>215</v>
      </c>
    </row>
    <row spans="1:3" r="12">
      <c t="s" r="A12" s="4">
        <v>208</v>
      </c>
      <c t="n" r="B12" s="7">
        <v>893</v>
      </c>
      <c t="n" r="C12" s="6">
        <v>825</v>
      </c>
    </row>
    <row spans="1:3" r="13">
      <c t="s" r="A13" s="4">
        <v>213</v>
      </c>
      <c t="s" r="B13" s="4">
        <v>216</v>
      </c>
    </row>
    <row spans="1:3" r="14">
      <c t="s" r="A14" s="4">
        <v>217</v>
      </c>
    </row>
    <row spans="1:3" r="15">
      <c t="s" r="A15" s="4">
        <v>208</v>
      </c>
      <c t="n" r="B15" s="7">
        <v>16298</v>
      </c>
      <c t="n" r="C15" s="6">
        <v>15435</v>
      </c>
    </row>
    <row spans="1:3" r="16">
      <c t="s" r="A16" s="4">
        <v>213</v>
      </c>
      <c t="s" r="B16" s="4">
        <v>218</v>
      </c>
    </row>
    <row spans="1:3" r="17">
      <c t="s" r="A17" s="4">
        <v>219</v>
      </c>
    </row>
    <row spans="1:3" r="18">
      <c t="s" r="A18" s="4">
        <v>208</v>
      </c>
      <c t="n" r="B18" s="7">
        <v>1246</v>
      </c>
      <c t="n" r="C18" s="6">
        <v>1468</v>
      </c>
    </row>
    <row spans="1:3" r="19">
      <c t="s" r="A19" s="4">
        <v>213</v>
      </c>
      <c t="s" r="B19" s="4">
        <v>220</v>
      </c>
    </row>
    <row spans="1:3" r="20">
      <c t="s" r="A20" s="4">
        <v>221</v>
      </c>
    </row>
    <row spans="1:3" r="21">
      <c t="s" r="A21" s="4">
        <v>208</v>
      </c>
      <c t="n" r="B21" s="7">
        <v>497</v>
      </c>
      <c t="n" r="C21" s="7">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7"/>
    <col customWidth="1" max="3" min="3" width="14"/>
  </cols>
  <sheetData>
    <row spans="1:3" r="1">
      <c t="s" r="A1" s="1">
        <v>222</v>
      </c>
      <c t="s" r="B1" s="2">
        <v>1</v>
      </c>
    </row>
    <row spans="1:3" r="2">
      <c t="s" r="B2" s="2">
        <v>2</v>
      </c>
      <c t="s" r="C2" s="2">
        <v>72</v>
      </c>
    </row>
    <row spans="1:3" r="3">
      <c t="s" r="A3" s="4">
        <v>223</v>
      </c>
      <c t="n" r="B3" s="7">
        <v>309</v>
      </c>
      <c t="n" r="C3" s="7">
        <v>382</v>
      </c>
    </row>
    <row spans="1:3" r="4">
      <c t="s" r="A4" s="4">
        <v>224</v>
      </c>
    </row>
    <row spans="1:3" r="5">
      <c t="s" r="A5" s="4">
        <v>223</v>
      </c>
      <c t="n" r="B5" s="6">
        <v>309</v>
      </c>
      <c t="n" r="C5" s="7">
        <v>382</v>
      </c>
    </row>
    <row spans="1:3" r="6">
      <c t="s" r="A6" s="4">
        <v>225</v>
      </c>
      <c t="n" r="B6" s="7">
        <v>174</v>
      </c>
    </row>
    <row spans="1:3" r="7">
      <c t="s" r="A7" s="4">
        <v>226</v>
      </c>
      <c t="s" r="B7" s="4">
        <v>2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37"/>
  </cols>
  <sheetData>
    <row spans="1:2" r="1">
      <c t="s" r="A1" s="1">
        <v>228</v>
      </c>
      <c t="s" r="B1" s="2">
        <v>1</v>
      </c>
    </row>
    <row spans="1:2" r="2">
      <c t="s" r="B2" s="2">
        <v>229</v>
      </c>
    </row>
    <row spans="1:2" r="3">
      <c t="s" r="A3" s="3">
        <v>156</v>
      </c>
    </row>
    <row spans="1:2" r="4">
      <c t="s" r="A4" s="4">
        <v>230</v>
      </c>
      <c t="n" r="B4" s="6">
        <v>312</v>
      </c>
    </row>
    <row spans="1:2" r="5">
      <c t="s" r="A5" s="4">
        <v>231</v>
      </c>
      <c t="n" r="B5" s="7">
        <v>305</v>
      </c>
    </row>
    <row spans="1:2" r="6">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34</v>
      </c>
      <c t="s" r="B1" s="2">
        <v>2</v>
      </c>
      <c t="s" r="C1" s="2">
        <v>28</v>
      </c>
    </row>
    <row spans="1:3" r="2">
      <c t="s" r="A2" s="3">
        <v>164</v>
      </c>
    </row>
    <row spans="1:3" r="3">
      <c t="s" r="A3" s="4">
        <v>235</v>
      </c>
      <c t="n" r="B3" s="7">
        <v>0</v>
      </c>
      <c t="n" r="C3"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36</v>
      </c>
      <c t="s" r="B1" s="2">
        <v>2</v>
      </c>
      <c t="s" r="C1" s="2">
        <v>72</v>
      </c>
    </row>
    <row spans="1:3" r="2">
      <c t="s" r="A2" s="3">
        <v>94</v>
      </c>
    </row>
    <row spans="1:3" r="3">
      <c t="s" r="A3" s="4">
        <v>237</v>
      </c>
      <c t="n" r="B3" s="6">
        <v>0</v>
      </c>
      <c t="n" r="C3"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8</v>
      </c>
    </row>
    <row spans="1:3" r="2">
      <c t="s" r="A2" s="3">
        <v>57</v>
      </c>
    </row>
    <row spans="1:3" r="3">
      <c t="s" r="A3" s="4">
        <v>58</v>
      </c>
      <c t="n" r="B3" s="7">
        <v>0</v>
      </c>
      <c t="n" r="C3" s="7">
        <v>3900</v>
      </c>
    </row>
    <row spans="1:3" r="4">
      <c t="s" r="A4" s="4">
        <v>59</v>
      </c>
      <c t="n" r="B4" s="7">
        <v>107</v>
      </c>
      <c t="n" r="C4" s="7">
        <v>150</v>
      </c>
    </row>
    <row spans="1:3" r="5">
      <c t="s" r="A5" s="3">
        <v>48</v>
      </c>
    </row>
    <row spans="1:3" r="6">
      <c t="s" r="A6" s="4">
        <v>60</v>
      </c>
      <c t="s" r="B6" s="4">
        <v>61</v>
      </c>
      <c t="n" r="C6" s="8">
        <v>0.001</v>
      </c>
    </row>
    <row spans="1:3" r="7">
      <c t="s" r="A7" s="4">
        <v>62</v>
      </c>
      <c t="n" r="B7" s="6">
        <v>10000000</v>
      </c>
      <c t="n" r="C7" s="6">
        <v>10000000</v>
      </c>
    </row>
    <row spans="1:3" r="8">
      <c t="s" r="A8" s="4">
        <v>63</v>
      </c>
      <c t="n" r="B8" s="6">
        <v>0</v>
      </c>
      <c t="n" r="C8" s="6">
        <v>0</v>
      </c>
    </row>
    <row spans="1:3" r="9">
      <c t="s" r="A9" s="4">
        <v>64</v>
      </c>
      <c t="n" r="B9" s="6">
        <v>0</v>
      </c>
      <c t="n" r="C9" s="6">
        <v>0</v>
      </c>
    </row>
    <row spans="1:3" r="10">
      <c t="s" r="A10" s="4">
        <v>65</v>
      </c>
      <c t="n" r="B10" s="8">
        <v>0.001</v>
      </c>
      <c t="n" r="C10" s="8">
        <v>0.001</v>
      </c>
    </row>
    <row spans="1:3" r="11">
      <c t="s" r="A11" s="4">
        <v>66</v>
      </c>
      <c t="n" r="B11" s="6">
        <v>24500000</v>
      </c>
      <c t="n" r="C11" s="6">
        <v>24500000</v>
      </c>
    </row>
    <row spans="1:3" r="12">
      <c t="s" r="A12" s="4">
        <v>67</v>
      </c>
      <c t="n" r="B12" s="6">
        <v>15493360</v>
      </c>
      <c t="n" r="C12" s="6">
        <v>15631714</v>
      </c>
    </row>
    <row spans="1:3" r="13">
      <c t="s" r="A13" s="4">
        <v>68</v>
      </c>
      <c t="n" r="B13" s="6">
        <v>15493360</v>
      </c>
      <c t="n" r="C13" s="6">
        <v>15631714</v>
      </c>
    </row>
    <row spans="1:3" r="14">
      <c t="s" r="A14" s="4">
        <v>69</v>
      </c>
      <c t="n" r="B14" s="6">
        <v>3117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9165</v>
      </c>
      <c t="n" r="C4" s="7">
        <v>6147</v>
      </c>
      <c t="n" r="D4" s="7">
        <v>19489</v>
      </c>
      <c t="n" r="E4" s="7">
        <v>18516</v>
      </c>
    </row>
    <row spans="1:5" r="5">
      <c t="s" r="A5" s="3">
        <v>75</v>
      </c>
    </row>
    <row spans="1:5" r="6">
      <c t="s" r="A6" s="4">
        <v>76</v>
      </c>
      <c t="n" r="B6" s="6">
        <v>5498</v>
      </c>
      <c t="n" r="C6" s="6">
        <v>3829</v>
      </c>
      <c t="n" r="D6" s="6">
        <v>11835</v>
      </c>
      <c t="n" r="E6" s="6">
        <v>12225</v>
      </c>
    </row>
    <row spans="1:5" r="7">
      <c t="s" r="A7" s="4">
        <v>77</v>
      </c>
      <c t="n" r="B7" s="6">
        <v>370</v>
      </c>
      <c t="n" r="C7" s="6">
        <v>402</v>
      </c>
      <c t="n" r="D7" s="6">
        <v>982</v>
      </c>
      <c t="n" r="E7" s="6">
        <v>1139</v>
      </c>
    </row>
    <row spans="1:5" r="8">
      <c t="s" r="A8" s="4">
        <v>78</v>
      </c>
      <c t="n" r="B8" s="6">
        <v>5868</v>
      </c>
      <c t="n" r="C8" s="6">
        <v>4231</v>
      </c>
      <c t="n" r="D8" s="6">
        <v>12817</v>
      </c>
      <c t="n" r="E8" s="6">
        <v>13364</v>
      </c>
    </row>
    <row spans="1:5" r="9">
      <c t="s" r="A9" s="4">
        <v>79</v>
      </c>
      <c t="n" r="B9" s="6">
        <v>3297</v>
      </c>
      <c t="n" r="C9" s="6">
        <v>1916</v>
      </c>
      <c t="n" r="D9" s="6">
        <v>6672</v>
      </c>
      <c t="n" r="E9" s="6">
        <v>5152</v>
      </c>
    </row>
    <row spans="1:5" r="10">
      <c t="s" r="A10" s="3">
        <v>80</v>
      </c>
    </row>
    <row spans="1:5" r="11">
      <c t="s" r="A11" s="4">
        <v>81</v>
      </c>
      <c t="n" r="B11" s="6">
        <v>2210</v>
      </c>
      <c t="n" r="C11" s="6">
        <v>2465</v>
      </c>
      <c t="n" r="D11" s="6">
        <v>7376</v>
      </c>
      <c t="n" r="E11" s="6">
        <v>6895</v>
      </c>
    </row>
    <row spans="1:5" r="12">
      <c t="s" r="A12" s="4">
        <v>82</v>
      </c>
      <c t="n" r="B12" s="6">
        <v>113</v>
      </c>
      <c t="n" r="C12" s="6">
        <v>27</v>
      </c>
      <c t="n" r="D12" s="6">
        <v>313</v>
      </c>
      <c t="n" r="E12" s="6">
        <v>131</v>
      </c>
    </row>
    <row spans="1:5" r="13">
      <c t="s" r="A13" s="4">
        <v>83</v>
      </c>
      <c t="n" r="B13" s="6">
        <v>2323</v>
      </c>
      <c t="n" r="C13" s="6">
        <v>2492</v>
      </c>
      <c t="n" r="D13" s="6">
        <v>7689</v>
      </c>
      <c t="n" r="E13" s="6">
        <v>7026</v>
      </c>
    </row>
    <row spans="1:5" r="14">
      <c t="s" r="A14" s="4">
        <v>84</v>
      </c>
      <c t="n" r="B14" s="6">
        <v>974</v>
      </c>
      <c t="n" r="C14" s="6">
        <v>-576</v>
      </c>
      <c t="n" r="D14" s="6">
        <v>-1017</v>
      </c>
      <c t="n" r="E14" s="6">
        <v>-1874</v>
      </c>
    </row>
    <row spans="1:5" r="15">
      <c t="s" r="A15" s="3">
        <v>85</v>
      </c>
    </row>
    <row spans="1:5" r="16">
      <c t="s" r="A16" s="4">
        <v>86</v>
      </c>
      <c t="n" r="B16" s="6">
        <v>10</v>
      </c>
      <c t="n" r="C16" s="6">
        <v>-75</v>
      </c>
      <c t="n" r="D16" s="6">
        <v>-51</v>
      </c>
      <c t="n" r="E16" s="6">
        <v>-200</v>
      </c>
    </row>
    <row spans="1:5" r="17">
      <c t="s" r="A17" s="4">
        <v>87</v>
      </c>
      <c t="n" r="B17" s="6">
        <v>0</v>
      </c>
      <c t="n" r="C17" s="6">
        <v>0</v>
      </c>
      <c t="n" r="D17" s="6">
        <v>0</v>
      </c>
      <c t="n" r="E17" s="6">
        <v>133</v>
      </c>
    </row>
    <row spans="1:5" r="18">
      <c t="s" r="A18" s="4">
        <v>88</v>
      </c>
      <c t="n" r="B18" s="6">
        <v>0</v>
      </c>
      <c t="n" r="C18" s="6">
        <v>0</v>
      </c>
      <c t="n" r="D18" s="6">
        <v>1070</v>
      </c>
      <c t="n" r="E18" s="6">
        <v>0</v>
      </c>
    </row>
    <row spans="1:5" r="19">
      <c t="s" r="A19" s="4">
        <v>89</v>
      </c>
      <c t="n" r="B19" s="6">
        <v>0</v>
      </c>
      <c t="n" r="C19" s="6">
        <v>9</v>
      </c>
      <c t="n" r="D19" s="6">
        <v>0</v>
      </c>
      <c t="n" r="E19" s="6">
        <v>-18</v>
      </c>
    </row>
    <row spans="1:5" r="20">
      <c t="s" r="A20" s="4">
        <v>90</v>
      </c>
      <c t="n" r="B20" s="6">
        <v>10</v>
      </c>
      <c t="n" r="C20" s="6">
        <v>-66</v>
      </c>
      <c t="n" r="D20" s="6">
        <v>1019</v>
      </c>
      <c t="n" r="E20" s="6">
        <v>-85</v>
      </c>
    </row>
    <row spans="1:5" r="21">
      <c t="s" r="A21" s="4">
        <v>91</v>
      </c>
      <c t="n" r="B21" s="6">
        <v>984</v>
      </c>
      <c t="n" r="C21" s="6">
        <v>-642</v>
      </c>
      <c t="n" r="D21" s="6">
        <v>2</v>
      </c>
      <c t="n" r="E21" s="6">
        <v>-1959</v>
      </c>
    </row>
    <row spans="1:5" r="22">
      <c t="s" r="A22" s="4">
        <v>92</v>
      </c>
      <c t="n" r="B22" s="6">
        <v>-5</v>
      </c>
      <c t="n" r="C22" s="6">
        <v>3</v>
      </c>
      <c t="n" r="D22" s="6">
        <v>-16</v>
      </c>
      <c t="n" r="E22" s="6">
        <v>-11</v>
      </c>
    </row>
    <row spans="1:5" r="23">
      <c t="s" r="A23" s="4">
        <v>93</v>
      </c>
      <c t="n" r="B23" s="7">
        <v>979</v>
      </c>
      <c t="n" r="C23" s="7">
        <v>-639</v>
      </c>
      <c t="n" r="D23" s="7">
        <v>-14</v>
      </c>
      <c t="n" r="E23" s="7">
        <v>-1970</v>
      </c>
    </row>
    <row spans="1:5" r="24">
      <c t="s" r="A24" s="3">
        <v>94</v>
      </c>
    </row>
    <row spans="1:5" r="25">
      <c t="s" r="A25" s="4">
        <v>95</v>
      </c>
      <c t="s" r="B25" s="4">
        <v>96</v>
      </c>
      <c t="s" r="C25" s="4">
        <v>97</v>
      </c>
      <c t="n" r="D25" s="7">
        <v>0</v>
      </c>
      <c t="s" r="E25" s="4">
        <v>98</v>
      </c>
    </row>
    <row spans="1:5" r="26">
      <c t="s" r="A26" s="4">
        <v>99</v>
      </c>
      <c t="n" r="B26" s="9">
        <v>0.06</v>
      </c>
      <c t="n" r="C26" s="9">
        <v>-0.04</v>
      </c>
      <c t="n" r="D26" s="7">
        <v>0</v>
      </c>
      <c t="n" r="E26" s="9">
        <v>-0.13</v>
      </c>
    </row>
    <row spans="1:5" r="27">
      <c t="s" r="A27" s="3">
        <v>100</v>
      </c>
    </row>
    <row spans="1:5" r="28">
      <c t="s" r="A28" s="4">
        <v>95</v>
      </c>
      <c t="n" r="B28" s="6">
        <v>15493</v>
      </c>
      <c t="n" r="C28" s="6">
        <v>15032</v>
      </c>
      <c t="n" r="D28" s="6">
        <v>15534</v>
      </c>
      <c t="n" r="E28" s="6">
        <v>15091</v>
      </c>
    </row>
    <row spans="1:5" r="29">
      <c t="s" r="A29" s="4">
        <v>99</v>
      </c>
      <c t="n" r="B29" s="6">
        <v>15493</v>
      </c>
      <c t="n" r="C29" s="6">
        <v>15032</v>
      </c>
      <c t="n" r="D29" s="6">
        <v>15534</v>
      </c>
      <c t="n" r="E29" s="6">
        <v>15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2</v>
      </c>
    </row>
    <row spans="1:3" r="3">
      <c t="s" r="A3" s="3">
        <v>102</v>
      </c>
    </row>
    <row spans="1:3" r="4">
      <c t="s" r="A4" s="4">
        <v>103</v>
      </c>
      <c t="n" r="B4" s="7">
        <v>-14</v>
      </c>
      <c t="n" r="C4" s="7">
        <v>-1970</v>
      </c>
    </row>
    <row spans="1:3" r="5">
      <c t="s" r="A5" s="3">
        <v>104</v>
      </c>
    </row>
    <row spans="1:3" r="6">
      <c t="s" r="A6" s="4">
        <v>87</v>
      </c>
      <c t="n" r="B6" s="6">
        <v>0</v>
      </c>
      <c t="n" r="C6" s="6">
        <v>-133</v>
      </c>
    </row>
    <row spans="1:3" r="7">
      <c t="s" r="A7" s="4">
        <v>105</v>
      </c>
      <c t="n" r="B7" s="6">
        <v>309</v>
      </c>
      <c t="n" r="C7" s="6">
        <v>382</v>
      </c>
    </row>
    <row spans="1:3" r="8">
      <c t="s" r="A8" s="4">
        <v>106</v>
      </c>
      <c t="n" r="B8" s="6">
        <v>0</v>
      </c>
      <c t="n" r="C8" s="6">
        <v>70</v>
      </c>
    </row>
    <row spans="1:3" r="9">
      <c t="s" r="A9" s="4">
        <v>82</v>
      </c>
      <c t="n" r="B9" s="6">
        <v>1295</v>
      </c>
      <c t="n" r="C9" s="6">
        <v>1270</v>
      </c>
    </row>
    <row spans="1:3" r="10">
      <c t="s" r="A10" s="4">
        <v>88</v>
      </c>
      <c t="n" r="B10" s="6">
        <v>-1070</v>
      </c>
      <c t="n" r="C10" s="6">
        <v>0</v>
      </c>
    </row>
    <row spans="1:3" r="11">
      <c t="s" r="A11" s="4">
        <v>107</v>
      </c>
      <c t="n" r="B11" s="6">
        <v>23</v>
      </c>
      <c t="n" r="C11" s="6">
        <v>0</v>
      </c>
    </row>
    <row spans="1:3" r="12">
      <c t="s" r="A12" s="3">
        <v>108</v>
      </c>
    </row>
    <row spans="1:3" r="13">
      <c t="s" r="A13" s="4">
        <v>109</v>
      </c>
      <c t="n" r="B13" s="6">
        <v>551</v>
      </c>
      <c t="n" r="C13" s="6">
        <v>-2560</v>
      </c>
    </row>
    <row spans="1:3" r="14">
      <c t="s" r="A14" s="4">
        <v>33</v>
      </c>
      <c t="n" r="B14" s="6">
        <v>-848</v>
      </c>
      <c t="n" r="C14" s="6">
        <v>5545</v>
      </c>
    </row>
    <row spans="1:3" r="15">
      <c t="s" r="A15" s="4">
        <v>34</v>
      </c>
      <c t="n" r="B15" s="6">
        <v>-56</v>
      </c>
      <c t="n" r="C15" s="6">
        <v>5</v>
      </c>
    </row>
    <row spans="1:3" r="16">
      <c t="s" r="A16" s="4">
        <v>38</v>
      </c>
      <c t="n" r="B16" s="6">
        <v>37</v>
      </c>
      <c t="n" r="C16" s="6">
        <v>22</v>
      </c>
    </row>
    <row spans="1:3" r="17">
      <c t="s" r="A17" s="4">
        <v>32</v>
      </c>
      <c t="n" r="B17" s="6">
        <v>0</v>
      </c>
      <c t="n" r="C17" s="6">
        <v>-2</v>
      </c>
    </row>
    <row spans="1:3" r="18">
      <c t="s" r="A18" s="4">
        <v>41</v>
      </c>
      <c t="n" r="B18" s="6">
        <v>217</v>
      </c>
      <c t="n" r="C18" s="6">
        <v>-2083</v>
      </c>
    </row>
    <row spans="1:3" r="19">
      <c t="s" r="A19" s="4">
        <v>42</v>
      </c>
      <c t="n" r="B19" s="6">
        <v>2209</v>
      </c>
      <c t="n" r="C19" s="6">
        <v>260</v>
      </c>
    </row>
    <row spans="1:3" r="20">
      <c t="s" r="A20" s="4">
        <v>110</v>
      </c>
      <c t="n" r="B20" s="6">
        <v>2653</v>
      </c>
      <c t="n" r="C20" s="6">
        <v>806</v>
      </c>
    </row>
    <row spans="1:3" r="21">
      <c t="s" r="A21" s="3">
        <v>111</v>
      </c>
    </row>
    <row spans="1:3" r="22">
      <c t="s" r="A22" s="4">
        <v>112</v>
      </c>
      <c t="n" r="B22" s="6">
        <v>-1105</v>
      </c>
      <c t="n" r="C22" s="6">
        <v>-584</v>
      </c>
    </row>
    <row spans="1:3" r="23">
      <c t="s" r="A23" s="4">
        <v>113</v>
      </c>
      <c t="n" r="B23" s="6">
        <v>3800</v>
      </c>
      <c t="n" r="C23" s="6">
        <v>12</v>
      </c>
    </row>
    <row spans="1:3" r="24">
      <c t="s" r="A24" s="4">
        <v>114</v>
      </c>
      <c t="n" r="B24" s="6">
        <v>11</v>
      </c>
      <c t="n" r="C24" s="6">
        <v>19</v>
      </c>
    </row>
    <row spans="1:3" r="25">
      <c t="s" r="A25" s="4">
        <v>115</v>
      </c>
      <c t="n" r="B25" s="6">
        <v>161</v>
      </c>
      <c t="n" r="C25" s="6">
        <v>65</v>
      </c>
    </row>
    <row spans="1:3" r="26">
      <c t="s" r="A26" s="4">
        <v>116</v>
      </c>
      <c t="n" r="B26" s="6">
        <v>2867</v>
      </c>
      <c t="n" r="C26" s="6">
        <v>-488</v>
      </c>
    </row>
    <row spans="1:3" r="27">
      <c t="s" r="A27" s="3">
        <v>117</v>
      </c>
    </row>
    <row spans="1:3" r="28">
      <c t="s" r="A28" s="4">
        <v>118</v>
      </c>
      <c t="n" r="B28" s="6">
        <v>-305</v>
      </c>
      <c t="n" r="C28" s="6">
        <v>0</v>
      </c>
    </row>
    <row spans="1:3" r="29">
      <c t="s" r="A29" s="4">
        <v>119</v>
      </c>
      <c t="n" r="B29" s="6">
        <v>300</v>
      </c>
      <c t="n" r="C29" s="6">
        <v>1750</v>
      </c>
    </row>
    <row spans="1:3" r="30">
      <c t="s" r="A30" s="4">
        <v>120</v>
      </c>
      <c t="n" r="B30" s="6">
        <v>-15</v>
      </c>
      <c t="n" r="C30" s="6">
        <v>-25</v>
      </c>
    </row>
    <row spans="1:3" r="31">
      <c t="s" r="A31" s="4">
        <v>121</v>
      </c>
      <c t="n" r="B31" s="6">
        <v>3900</v>
      </c>
      <c t="n" r="C31" s="6">
        <v>0</v>
      </c>
    </row>
    <row spans="1:3" r="32">
      <c t="s" r="A32" s="4">
        <v>122</v>
      </c>
      <c t="n" r="B32" s="6">
        <v>-3047</v>
      </c>
      <c t="n" r="C32" s="6">
        <v>-2386</v>
      </c>
    </row>
    <row spans="1:3" r="33">
      <c t="s" r="A33" s="4">
        <v>123</v>
      </c>
      <c t="n" r="B33" s="6">
        <v>833</v>
      </c>
      <c t="n" r="C33" s="6">
        <v>-661</v>
      </c>
    </row>
    <row spans="1:3" r="34">
      <c t="s" r="A34" s="4">
        <v>124</v>
      </c>
      <c t="n" r="B34" s="6">
        <v>6353</v>
      </c>
      <c t="n" r="C34" s="6">
        <v>-343</v>
      </c>
    </row>
    <row spans="1:3" r="35">
      <c t="s" r="A35" s="4">
        <v>125</v>
      </c>
      <c t="n" r="B35" s="6">
        <v>374</v>
      </c>
      <c t="n" r="C35" s="6">
        <v>1412</v>
      </c>
    </row>
    <row spans="1:3" r="36">
      <c t="s" r="A36" s="4">
        <v>126</v>
      </c>
      <c t="n" r="B36" s="7">
        <v>6727</v>
      </c>
      <c t="n" r="C36" s="7">
        <v>10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1. BASIS OF PRESENTATION</vt:lpstr>
      <vt:lpstr>2. RESTATEMENT OF QUARTERLY INF</vt:lpstr>
      <vt:lpstr>3. INVENTORY</vt:lpstr>
      <vt:lpstr>4. BILLINGS, COSTS AND ESTIMATE</vt:lpstr>
      <vt:lpstr>5. PROPERTY, PLANT AND EQUIPMEN</vt:lpstr>
      <vt:lpstr>6. LONG-TERM DEBT</vt:lpstr>
      <vt:lpstr>7. SHARE-BASED COMPENSATION</vt:lpstr>
      <vt:lpstr>8. TREASURY STOCK</vt:lpstr>
      <vt:lpstr>9. INCOME TAXES</vt:lpstr>
      <vt:lpstr>10. COMMITMENTS AND CONTINGENCI</vt:lpstr>
      <vt:lpstr>11. EARNINGS PER COMMON SHARE</vt:lpstr>
      <vt:lpstr>1. BASIS OF PRESENTATION (Polic</vt:lpstr>
      <vt:lpstr>2. RESTATEMENT OF QUARTERLY I18</vt:lpstr>
      <vt:lpstr>4. BILLINGS, COSTS AND ESTIMA19</vt:lpstr>
      <vt:lpstr>5. PROPERTY, PLANT AND EQUIPM20</vt:lpstr>
      <vt:lpstr>2. RESTATEMENT OF QUARTERLY I21</vt:lpstr>
      <vt:lpstr>3. INVENTORY (Details Narrative</vt:lpstr>
      <vt:lpstr>4. BILLINGS, COSTS AND ESTIMA23</vt:lpstr>
      <vt:lpstr>5. PROPERTY, PLANT AND EQUIPM24</vt:lpstr>
      <vt:lpstr>7. SHARE-BASED COMPENSATION (De</vt:lpstr>
      <vt:lpstr>8. TREASURY STOCK (Details Narr</vt:lpstr>
      <vt:lpstr>10. COMMITMENTS AND CONTINGEN27</vt:lpstr>
      <vt:lpstr>11. EARNINGS PER COMMON SHAR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14:06Z</dcterms:created>
  <dcterms:modified xmlns:dcterms="http://purl.org/dc/terms/" xmlns:xsi="http://www.w3.org/2001/XMLSchema-instance" xsi:type="dcterms:W3CDTF">2016-11-14T14:14:06Z</dcterms:modified>
  <dc:title xmlns:dc="http://purl.org/dc/elements/1.1/">Untitled</dc:title>
  <dc:description xmlns:dc="http://purl.org/dc/elements/1.1/"/>
  <dc:subject xmlns:dc="http://purl.org/dc/elements/1.1/"/>
  <cp:keywords/>
  <cp:category/>
</cp:coreProperties>
</file>